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10,
		2021</t>
        </is>
      </c>
    </row>
    <row r="5">
      <c r="A5" s="4" t="inlineStr">
        <is>
          <t>Registrant Name</t>
        </is>
      </c>
      <c r="B5" s="4" t="inlineStr">
        <is>
          <t>dei_EntityRegistrantName</t>
        </is>
      </c>
      <c r="C5" s="4" t="inlineStr">
        <is>
          <t>First Trust Exchange-Traded Fund IV</t>
        </is>
      </c>
    </row>
    <row r="6">
      <c r="A6" s="4" t="inlineStr">
        <is>
          <t>CIK</t>
        </is>
      </c>
      <c r="B6" s="4" t="inlineStr">
        <is>
          <t>dei_EntityCentralIndexKey</t>
        </is>
      </c>
      <c r="C6" s="4" t="inlineStr">
        <is>
          <t>000151793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12,
		2021</t>
        </is>
      </c>
    </row>
    <row r="9">
      <c r="A9" s="4" t="inlineStr">
        <is>
          <t>Effective Date</t>
        </is>
      </c>
      <c r="B9" s="4" t="inlineStr">
        <is>
          <t>dei_DocumentEffectiveDate</t>
        </is>
      </c>
      <c r="C9" s="4" t="inlineStr">
        <is>
          <t>Nov. 12,
		2021</t>
        </is>
      </c>
    </row>
    <row r="10">
      <c r="A10" s="4" t="inlineStr">
        <is>
          <t>Prospectus Date</t>
        </is>
      </c>
      <c r="B10" s="4" t="inlineStr">
        <is>
          <t>rr_ProspectusDate</t>
        </is>
      </c>
      <c r="C10" s="4" t="inlineStr">
        <is>
          <t>Nov.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12, 2021</t>
        </is>
      </c>
    </row>
    <row r="2">
      <c r="A2" s="4" t="inlineStr">
        <is>
          <t>First Trust Limited Duration Investment Grade Corporation ETF</t>
        </is>
      </c>
    </row>
    <row r="3">
      <c r="A3" s="4" t="inlineStr">
        <is>
          <t>Summary Information</t>
        </is>
      </c>
    </row>
    <row r="4">
      <c r="A4" s="4" t="inlineStr">
        <is>
          <t>&amp;lt;span style="color:#000000;font-family:Arial;font-size:9.90pt;font-weight:bold;margin-left:0%;"&gt;Investment Objectives&amp;lt;/span&gt;</t>
        </is>
      </c>
    </row>
    <row r="5">
      <c r="A5" s="4" t="inlineStr">
        <is>
          <t>The First Trust Limited Duration Investment Grade Corporate ETF's (the " Fund ") primary investment objective is to deliver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November 12, 2023.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seeks to achieve its objectives by investing at least 80% of its net assets (plus any borrowings for investment purposes) in investment grade corporate debt securities. Corporate debt securities are debt obligations issued by businesses to finance their operations. Notes, bonds, loans, debentures and commercial paper are the most common types of corporate debt securities, with the primary differences being their maturities and secured or unsecured status. Commercial paper has the shortest term and is usually unsecured. Corporate debt securities may have fixed or floating interest rates. The corporate debt securities in which the Fund may investment may include senior loans. At least 80% of the Fund’s net assets will be invested in corporate debt securities that are, at the time of purchase, investment grade ( i.e. , rated Baa3/BBB- or above) by at least one nationally recognized statistical rating organization ( “NRSRO” ) rating such securities, or if unrated, debt securities determined by the Fund’s investment advisor to be of comparable quality. In the case of a split rating between one or more of the NRSROs, the Fund will consider the highest rating. For an unrated security to be considered investment grade, the Fund’s investment advisor will consider, at the time of purchase, whether such security is of comparable quality based on fundamental credit analysis of the unrated security and comparable securities that are rated by an NRSRO. The investment philosophy of the Fund's investment advisor is based on the belief that deep fundamental credit analysis performed by a highly experienced credit team, within a risk managed framework, will generate higher absolute and risk-adjusted returns within investment grade debt strategies. This investment philosophy is expressed by the Fund's investment advisor through an investment process that combines rigorous bottom-up fundamental credit analysis and disciplined portfolio construction. Risk management is a critical component of the entire process and is embedded in both the fundamental credit analysis and portfolio construction. The fundamental credit analysis of the Fund's investment advisor involves the evaluation of the macro-economy, industry trends, consistency of cash flows, valuation and management quality, among other considerations. The investment process favors companies that produce relatively stable cash flows through an economic cycle, companies that have valuations supportive of the debt balances and companies that have management teams with a sound track record. The key considerations of portfolio construction include yield curve management, relative value, portfolio diversification, issuer liquidity and continuous monitoring. Under normal market conditions, the Fund seeks to construct a portfolio that has a weighted average duration of +/- one year of the Bloomberg U.S. Corporate 1-5 Year Index.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investment advisor will utilize third-party models. Although the Fund intends to invest primarily in investment grade corporate debt securities, the Fund may invest up to 20% of its net assets (plus any borrowings for investment purposes) in debt securities of any credit quality, including senior loans and other debt securities that are below investment grade, which are also known as high yield securities, or commonly referred to as “junk” bonds, or unrated securities that have not been judged by the Fund’s investment advisor to be of comparable quality to rated investment grade securities. The Fund is classified as “non-diversified” under the Investment Company Act of 1940, as amended (the “1940 Act” ). The Fund’s investments will be concentrated ( i.e. , invest more than 25% of Fund assets) in the industries or group of industries comprising the financials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corporate borrowers, that are typically senior to other obligations of the borrower and generally secured by a lien on all or some portion of the assets of the borrower. Senior loans may be investment grade or below investment grade.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Additionally, there is no central clearinghouse for loan trades and the loan market has not established enforceable settlement standards or remedies for failure to settle. As such, the secondary market for loans may be subject to irregular trading activity, wide bid/ask spreads and extended trade settlement periods (in some cases longer than 7 days) which may cause the Fund to be unable to realize the full value of its investment. Lastly, senior loans may not be considered “securities,” and the Fund may not be entitled to rely on the anti-fraud protections of the federal securities laws.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2, 2021</t>
        </is>
      </c>
    </row>
    <row r="2">
      <c r="A2" s="4" t="inlineStr">
        <is>
          <t>First Trust Limited Duration Investment Grade Corporation ETF | FT Limited Duration Investment Grade Corporation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imited Duration Investment Grade Corporation ETF - FT Limited Duration Investment Grade Corporation ETF</t>
        </is>
      </c>
      <c r="B1" s="2" t="inlineStr">
        <is>
          <t>Nov. 12, 2021</t>
        </is>
      </c>
    </row>
    <row r="2">
      <c r="A2" s="3" t="inlineStr">
        <is>
          <t>Operating Expenses:</t>
        </is>
      </c>
    </row>
    <row r="3">
      <c r="A3" s="4" t="inlineStr">
        <is>
          <t>Management Fees</t>
        </is>
      </c>
      <c r="B3" s="4" t="inlineStr">
        <is>
          <t>0.5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55%</t>
        </is>
      </c>
    </row>
    <row r="7">
      <c r="A7" s="4" t="inlineStr">
        <is>
          <t>Fee Waiver</t>
        </is>
      </c>
      <c r="B7" s="4" t="inlineStr">
        <is>
          <t>0.10%</t>
        </is>
      </c>
      <c r="C7" s="4" t="inlineStr">
        <is>
          <t>[2]</t>
        </is>
      </c>
    </row>
    <row r="8">
      <c r="A8" s="4" t="inlineStr">
        <is>
          <t>Total Annual Fund Operating Expenses After Fee Waiver</t>
        </is>
      </c>
      <c r="B8" s="4" t="inlineStr">
        <is>
          <t>0.45%</t>
        </is>
      </c>
    </row>
    <row r="9"/>
    <row r="10">
      <c r="A10" s="4" t="inlineStr">
        <is>
          <t>[1]</t>
        </is>
      </c>
      <c r="B10" s="4" t="inlineStr">
        <is>
          <t>"Other Expenses" is an estimate based on the expenses the Fund expects to incur for the current fiscal year.</t>
        </is>
      </c>
    </row>
    <row r="11">
      <c r="A11" s="4" t="inlineStr">
        <is>
          <t>[2]</t>
        </is>
      </c>
      <c r="B11" s="4" t="inlineStr">
        <is>
          <t>Pursuant to a contractual agreement, First Trust Advisors L.P., the Fund's investment advisor, has agreed to waive management fees of 0.10% of average daily net assets until November 12, 2023. The waiver agreement may be terminated by action of the Trust's Board of Trustees at any time upon 60 days' written notice by the Trust, on behalf of the Fund, or by the Fund's investment advisor only after November 12, 2023.</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Limited Duration Investment Grade Corporation ETF - FT Limited Duration Investment Grade Corporation ETF</t>
        </is>
      </c>
      <c r="B1" s="2" t="inlineStr">
        <is>
          <t>1 Year</t>
        </is>
      </c>
      <c r="C1" s="2" t="inlineStr">
        <is>
          <t>3 Years</t>
        </is>
      </c>
    </row>
    <row r="2">
      <c r="A2" s="4" t="inlineStr">
        <is>
          <t>USD ($)</t>
        </is>
      </c>
      <c r="B2" s="5" t="n">
        <v>46</v>
      </c>
      <c r="C2" s="5"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row r="4">
      <c r="A4" s="4" t="inlineStr">
        <is>
          <t>First Trust Limited Duration Investment Grade Corporation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Limited Duration Investment Grade Corporate ETF's (the " Fund ") primary investment objective is to deliver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November 12, 2023.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seeks to achieve its objectives by investing at least 80% of its net assets (plus any borrowings for investment purposes) in investment grade corporate debt securities. Corporate debt securities are debt obligations issued by businesses to finance their operations. Notes, bonds, loans, debentures and commercial paper are the most common types of corporate debt securities, with the primary differences being their maturities and secured or unsecured status. Commercial paper has the shortest term and is usually unsecured. Corporate debt securities may have fixed or floating interest rates. The corporate debt securities in which the Fund may investment may include senior loans. At least 80% of the Fund’s net assets will be invested in corporate debt securities that are, at the time of purchase, investment grade ( i.e. , rated Baa3/BBB- or above) by at least one nationally recognized statistical rating organization ( “NRSRO” ) rating such securities, or if unrated, debt securities determined by the Fund’s investment advisor to be of comparable quality. In the case of a split rating between one or more of the NRSROs, the Fund will consider the highest rating. For an unrated security to be considered investment grade, the Fund’s investment advisor will consider, at the time of purchase, whether such security is of comparable quality based on fundamental credit analysis of the unrated security and comparable securities that are rated by an NRSRO. The investment philosophy of the Fund's investment advisor is based on the belief that deep fundamental credit analysis performed by a highly experienced credit team, within a risk managed framework, will generate higher absolute and risk-adjusted returns within investment grade debt strategies. This investment philosophy is expressed by the Fund's investment advisor through an investment process that combines rigorous bottom-up fundamental credit analysis and disciplined portfolio construction. Risk management is a critical component of the entire process and is embedded in both the fundamental credit analysis and portfolio construction. The fundamental credit analysis of the Fund's investment advisor involves the evaluation of the macro-economy, industry trends, consistency of cash flows, valuation and management quality, among other considerations. The investment process favors companies that produce relatively stable cash flows through an economic cycle, companies that have valuations supportive of the debt balances and companies that have management teams with a sound track record. The key considerations of portfolio construction include yield curve management, relative value, portfolio diversification, issuer liquidity and continuous monitoring. Under normal market conditions, the Fund seeks to construct a portfolio that has a weighted average duration of +/- one year of the Bloomberg U.S. Corporate 1-5 Year Index.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investment advisor will utilize third-party models. Although the Fund intends to invest primarily in investment grade corporate debt securities, the Fund may invest up to 20% of its net assets (plus any borrowings for investment purposes) in debt securities of any credit quality, including senior loans and other debt securities that are below investment grade, which are also known as high yield securities, or commonly referred to as “junk” bonds, or unrated securities that have not been judged by the Fund’s investment advisor to be of comparable quality to rated investment grade securities. The Fund is classified as “non-diversified” under the Investment Company Act of 1940, as amended (the “1940 Act” ). The Fund’s investments will be concentrated ( i.e. , invest more than 25% of Fund assets) in the industries or group of industries comprising the financials sector.</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corporate borrowers, that are typically senior to other obligations of the borrower and generally secured by a lien on all or some portion of the assets of the borrower. Senior loans may be investment grade or below investment grade.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Additionally, there is no central clearinghouse for loan trades and the loan market has not established enforceable settlement standards or remedies for failure to settle. As such, the secondary market for loans may be subject to irregular trading activity, wide bid/ask spreads and extended trade settlement periods (in some cases longer than 7 days) which may cause the Fund to be unable to realize the full value of its investment. Lastly, senior loans may not be considered “securities,” and the Fund may not be entitled to rely on the anti-fraud protections of the federal securities laws.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Limited Duration Investment Grade Corporation ETF | FT Limited Duration Investment Grade Corporation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5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55%</t>
        </is>
      </c>
    </row>
    <row r="30">
      <c r="A30" s="4" t="inlineStr">
        <is>
          <t>Fee Waiver</t>
        </is>
      </c>
      <c r="B30" s="4" t="inlineStr">
        <is>
          <t>rr_FeeWaiverOrReimbursementOverAssets</t>
        </is>
      </c>
      <c r="C30" s="4" t="inlineStr">
        <is>
          <t>0.10%</t>
        </is>
      </c>
      <c r="D30" s="4" t="inlineStr">
        <is>
          <t>[2]</t>
        </is>
      </c>
    </row>
    <row r="31">
      <c r="A31" s="4" t="inlineStr">
        <is>
          <t>Total Annual Fund Operating Expenses After Fee Waiver</t>
        </is>
      </c>
      <c r="B31" s="4" t="inlineStr">
        <is>
          <t>rr_NetExpensesOverAssets</t>
        </is>
      </c>
      <c r="C31" s="4" t="inlineStr">
        <is>
          <t>0.45%</t>
        </is>
      </c>
    </row>
    <row r="32">
      <c r="A32" s="4" t="inlineStr">
        <is>
          <t>1 Year</t>
        </is>
      </c>
      <c r="B32" s="4" t="inlineStr">
        <is>
          <t>rr_ExpenseExampleNoRedemptionYear01</t>
        </is>
      </c>
      <c r="C32" s="6" t="n">
        <v>46</v>
      </c>
    </row>
    <row r="33">
      <c r="A33" s="4" t="inlineStr">
        <is>
          <t>3 Years</t>
        </is>
      </c>
      <c r="B33" s="4" t="inlineStr">
        <is>
          <t>rr_ExpenseExampleNoRedemptionYear03</t>
        </is>
      </c>
      <c r="C33" s="6" t="n">
        <v>156</v>
      </c>
    </row>
    <row r="34"/>
    <row r="35">
      <c r="A35" s="4" t="inlineStr">
        <is>
          <t>[1]</t>
        </is>
      </c>
      <c r="B35" s="4" t="inlineStr">
        <is>
          <t>"Other Expenses" is an estimate based on the expenses the Fund expects to incur for the current fiscal year.</t>
        </is>
      </c>
    </row>
    <row r="36">
      <c r="A36" s="4" t="inlineStr">
        <is>
          <t>[2]</t>
        </is>
      </c>
      <c r="B36" s="4" t="inlineStr">
        <is>
          <t>Pursuant to a contractual agreement, First Trust Advisors L.P., the Fund's investment advisor, has agreed to waive management fees of 0.10% of average daily net assets until November 12, 2023. The waiver agreement may be terminated by action of the Trust's Board of Trustees at any time upon 60 days' written notice by the Trust, on behalf of the Fund, or by the Fund's investment advisor only after November 12, 2023.</t>
        </is>
      </c>
    </row>
  </sheetData>
  <mergeCells count="4">
    <mergeCell ref="C1:D1"/>
    <mergeCell ref="A34:C34"/>
    <mergeCell ref="B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5:58Z</dcterms:created>
  <dcterms:modified xmlns:dcterms="http://purl.org/dc/terms/" xmlns:xsi="http://www.w3.org/2001/XMLSchema-instance" xsi:type="dcterms:W3CDTF">2021-11-10T22:05:58Z</dcterms:modified>
</cp:coreProperties>
</file>